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ClearBridge Variable Growth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learBridge Variable Growth Portfolio (previously known as ClearBridge Variable Aggressive Growth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I 1
$93
0.87%</t>
        </is>
      </c>
      <c r="C21" s="4" t="inlineStr">
        <is>
          <t>[1],[2]</t>
        </is>
      </c>
    </row>
    <row r="22">
      <c r="A22" s="4" t="inlineStr">
        <is>
          <t>Expenses Paid, Amount</t>
        </is>
      </c>
      <c r="B22" s="5" t="n">
        <v>93</v>
      </c>
      <c r="C22" s="4" t="inlineStr">
        <is>
          <t>[1]</t>
        </is>
      </c>
    </row>
    <row r="23">
      <c r="A23" s="4" t="inlineStr">
        <is>
          <t>Expense Ratio, Percent</t>
        </is>
      </c>
      <c r="B23" s="6" t="n">
        <v>0.008699999999999999</v>
      </c>
      <c r="C23" s="4" t="inlineStr">
        <is>
          <t>[1]</t>
        </is>
      </c>
    </row>
    <row r="24">
      <c r="A24" s="4" t="inlineStr">
        <is>
          <t>Factors Affecting Performance [Text Block]</t>
        </is>
      </c>
      <c r="B24" s="4" t="inlineStr">
        <is>
          <t>HOW DID THE FUND PERFORM LAST YEAR AND WHAT AFFECTED ITS PERFORMANCE? For the twelve months ended December 31, 2024, Class I shares of ClearBridge Variable Growth Portfolio returned 12.80%. The Fund compares its performance to the Russell Midcap Growth Index, which returned 22.10% for the same period. The Fund previously compared its performance to the Russell 3000 Growth Index, which returned 32.46% for the same period. Effective May 1, 2024, the Russell Midcap Growth Index replaced the Russell 3000 Growth Index as the Fund’s benchmark. The Fund’s subadviser believes the Russell Midcap Growth Index provides a better representation of the universe of securities in which the Fund invests. PERFORMANCE HIGHLIGHTS
Top contributors to performance:
↑
Broadcom, in the information technology (IT) sector, develops semiconductors for a range of communications applications. Shares rose on positive sentiment for artificial intelligence (AI) semiconductor demand and the expanding market for its AI-specific chips, earnings results that maintained optimism around revenues from continued spending from its largest customers as well as successful integration of its VMware software acquisition.
↑
CrowdStrike, in the IT sector, is a leading provider of cyber security software. Shares rebounded strongly following its global IT outage this summer. Remediation efforts resonated well with customers and the company has maintained its leadership in the space.
↑
Shopify, in the IT sector, offers software to enable all facets of e-commerce. Recent financial results demonstrate improved financial stability and capital allocation mindset guiding the business. Having discarded its Shopify Fulfillment Network, the operating leverage and incremental free cash flow margins of the business have proven to be exceptional.
Top detractors from performance:
↓
Biogen, in the health care sector, a biotechnology company developing treatments for Alzheimer’s disease and other neurological disorders. The company’s growth trajectory has become uncertain due to a slower-than-expected launch of its Alzheimer’s treatment Leqembi. Patent expirations and pricing pressures in key therapeutic areas such as multiple sclerosis further weighed on earnings potential.
↓
Wolfspeed, in the IT sector, is a manufacturer of semiconductors based on silicon carbide for power management applications including electric vehicles. Persistent headwinds to both end demand for electric vehicles and industrial applications, along with a series of operational challenges, have led to negative earnings revisions, damaged management credibility and meaningfully pushed out its path to sustained profitability.
↓
Etsy, in the consumer discretionary sector, operates a number of online marketplaces for craft and handmade goods. The company has struggled with weaker performance as consumer preferences for goods lagged market expectations and internal initiatives designed at improving its search product and seller tools have not made much of an impact.</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December 31, 2024
1 Year
5 Year
10 Year
Class I
12.80
6.10
5.95
Russell 3000 Index
23.81
13.86
12.55
Russell Midcap Growth Index †
22.10
11.47
11.54
Russell 3000 Growth Index
32.46
18.25
16.22</t>
        </is>
      </c>
      <c r="C27" s="4" t="inlineStr">
        <is>
          <t>[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May  01,  2024</t>
        </is>
      </c>
    </row>
    <row r="30">
      <c r="A30" s="4" t="inlineStr">
        <is>
          <t>Updated Performance Information Location [Text Block]</t>
        </is>
      </c>
      <c r="B30" s="4" t="inlineStr">
        <is>
          <t>Important data provider notices and terms available at   www.franklintempletondatasources.com.</t>
        </is>
      </c>
    </row>
    <row r="31">
      <c r="A31" s="4" t="inlineStr">
        <is>
          <t>Net Assets</t>
        </is>
      </c>
      <c r="B31" s="5" t="n">
        <v>139786165</v>
      </c>
    </row>
    <row r="32">
      <c r="A32" s="4" t="inlineStr">
        <is>
          <t>Holdings Count | $ / shares</t>
        </is>
      </c>
      <c r="B32" s="7" t="n">
        <v>53</v>
      </c>
      <c r="C32" s="4" t="inlineStr">
        <is>
          <t>[4]</t>
        </is>
      </c>
    </row>
    <row r="33">
      <c r="A33" s="4" t="inlineStr">
        <is>
          <t>Advisory Fees Paid, Amount</t>
        </is>
      </c>
      <c r="B33" s="5" t="n">
        <v>1149939</v>
      </c>
    </row>
    <row r="34">
      <c r="A34" s="4" t="inlineStr">
        <is>
          <t>Investment Company Portfolio Turnover</t>
        </is>
      </c>
      <c r="B34" s="8" t="n">
        <v>0.23</v>
      </c>
    </row>
    <row r="35">
      <c r="A35" s="4" t="inlineStr">
        <is>
          <t>Additional Fund Statistics [Text Block]</t>
        </is>
      </c>
      <c r="B35" s="4" t="inlineStr">
        <is>
          <t>KEY FUND STATISTICS (as of December 31, 2024)
Total Net Assets
$139,786,165
Total Number of Portfolio Holdings *
53
Total Management Fee Paid
$1,149,939
Portfolio Turnover Rate
23%</t>
        </is>
      </c>
      <c r="C35" s="4" t="inlineStr">
        <is>
          <t>[4]</t>
        </is>
      </c>
    </row>
    <row r="36">
      <c r="A36" s="4" t="inlineStr">
        <is>
          <t>Holdings [Text Block]</t>
        </is>
      </c>
    </row>
    <row r="37">
      <c r="A37" s="4" t="inlineStr">
        <is>
          <t>Material Fund Change [Text Block]</t>
        </is>
      </c>
      <c r="B37" s="4" t="inlineStr">
        <is>
          <t>HOW HAS THE FUND CHANGED? Effective May 1, 2024 , the Fund was renamed ClearBridge Variable Growth Portfolio. Effective May 1, 2024, the portfolio managers of the Fund are Evan Bauman, Aram E. Green and Amanda Leithe. This is a summary of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II</t>
        </is>
      </c>
      <c r="B41" s="4" t="inlineStr">
        <is>
          <t xml:space="preserve"> </t>
        </is>
      </c>
    </row>
    <row r="42">
      <c r="A42" s="3" t="inlineStr">
        <is>
          <t>Shareholder Report [Line Items]</t>
        </is>
      </c>
      <c r="B42" s="4" t="inlineStr">
        <is>
          <t xml:space="preserve"> </t>
        </is>
      </c>
    </row>
    <row r="43">
      <c r="A43" s="4" t="inlineStr">
        <is>
          <t>Fund Name</t>
        </is>
      </c>
      <c r="B43" s="4" t="inlineStr">
        <is>
          <t>ClearBridge Variable Growth Portfolio</t>
        </is>
      </c>
    </row>
    <row r="44">
      <c r="A44" s="4" t="inlineStr">
        <is>
          <t>Class Name</t>
        </is>
      </c>
      <c r="B44" s="4" t="inlineStr">
        <is>
          <t>Class II</t>
        </is>
      </c>
    </row>
    <row r="45">
      <c r="A45" s="4" t="inlineStr">
        <is>
          <t>No Trading Symbol Flag</t>
        </is>
      </c>
      <c r="B45" s="4" t="inlineStr">
        <is>
          <t>true</t>
        </is>
      </c>
    </row>
    <row r="46">
      <c r="A46" s="4" t="inlineStr">
        <is>
          <t>Annual or Semi-Annual Statement [Text Block]</t>
        </is>
      </c>
      <c r="B46" s="4" t="inlineStr">
        <is>
          <t>This annual shareholder report contains important information about ClearBridge Variable Growth Portfolio (previously known as ClearBridge Variable Aggressive Growth Portfolio)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II 1
$118
1.11%</t>
        </is>
      </c>
      <c r="C52" s="4" t="inlineStr">
        <is>
          <t>[5],[6]</t>
        </is>
      </c>
    </row>
    <row r="53">
      <c r="A53" s="4" t="inlineStr">
        <is>
          <t>Expenses Paid, Amount</t>
        </is>
      </c>
      <c r="B53" s="5" t="n">
        <v>118</v>
      </c>
      <c r="C53" s="4" t="inlineStr">
        <is>
          <t>[5]</t>
        </is>
      </c>
    </row>
    <row r="54">
      <c r="A54" s="4" t="inlineStr">
        <is>
          <t>Expense Ratio, Percent</t>
        </is>
      </c>
      <c r="B54" s="6" t="n">
        <v>0.0111</v>
      </c>
      <c r="C54" s="4" t="inlineStr">
        <is>
          <t>[5]</t>
        </is>
      </c>
    </row>
    <row r="55">
      <c r="A55" s="4" t="inlineStr">
        <is>
          <t>Factors Affecting Performance [Text Block]</t>
        </is>
      </c>
      <c r="B55" s="4" t="inlineStr">
        <is>
          <t>HOW DID THE FUND PERFORM LAST YEAR AND WHAT AFFECTED ITS PERFORMANCE? For the twelve months ended December 31, 2024, Class II shares of ClearBridge Variable Growth Portfolio returned 12.42%. The Fund compares its performance to the Russell Midcap Growth Index, which returned 22.10% for the same period. The Fund previously compared its performance to the Russell 3000 Growth Index, which returned 32.46% for the same period. Effective May 1, 2024, the Russell Midcap Growth Index replaced the Russell 3000 Growth Index as the Fund’s benchmark. The Fund’s subadviser believes the Russell Midcap Growth Index provides a better representation of the universe of securities in which the Fund invests. PERFORMANCE HIGHLIGHTS
Top contributors to performance:
↑
Broadcom, in the information technology (IT) sector, develops semiconductors for a range of communications applications. Shares rose on positive sentiment for artificial intelligence (AI) semiconductor demand and the expanding market for its AI-specific chips, earnings results that maintained optimism around revenues from continued spending from its largest customers as well as successful integration of its VMware software acquisition.
↑
CrowdStrike, in the IT sector, is a leading provider of cyber security software. Shares rebounded strongly following its global IT outage this summer. Remediation efforts resonated well with customers and the company has maintained its leadership in the space.
↑
Shopify, in the IT sector, offers software to enable all facets of e-commerce. Recent financial results demonstrate improved financial stability and capital allocation mindset guiding the business. Having discarded its Shopify Fulfillment Network, the operating leverage and incremental free cash flow margins of the business have proven to be exceptional.
Top detractors from performance:
↓
Biogen, in the health care sector, a biotechnology company developing treatments for Alzheimer’s disease and other neurological disorders. The company’s growth trajectory has become uncertain due to a slower-than-expected launch of its Alzheimer’s treatment Leqembi. Patent expirations and pricing pressures in key therapeutic areas such as multiple sclerosis further weighed on earnings potential.
↓
Wolfspeed, in the IT sector, is a manufacturer of semiconductors based on silicon carbide for power management applications including electric vehicles. Persistent headwinds to both end demand for electric vehicles and industrial applications, along with a series of operational challenges, have led to negative earnings revisions, damaged management credibility and meaningfully pushed out its path to sustained profitability.
↓
Etsy, in the consumer discretionary sector, operates a number of online marketplaces for craft and handmade goods. The company has struggled with weaker performance as consumer preferences for goods lagged market expectations and internal initiatives designed at improving its search product and seller tools have not made much of an impact.</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December 31, 2024
1 Year
5 Year
10 Year
Class II
12.42
5.83
5.68
Russell 3000 Index
23.81
13.86
12.55
Russell Midcap Growth Index †
22.10
11.47
11.54
Russell 3000 Growth Index
32.46
18.25
16.22</t>
        </is>
      </c>
      <c r="C58" s="4" t="inlineStr">
        <is>
          <t>[7]</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May  01,  2024</t>
        </is>
      </c>
    </row>
    <row r="61">
      <c r="A61" s="4" t="inlineStr">
        <is>
          <t>Updated Performance Information Location [Text Block]</t>
        </is>
      </c>
      <c r="B61" s="4" t="inlineStr">
        <is>
          <t>Important data provider notices and terms available at   www.franklintempletondatasources.com.</t>
        </is>
      </c>
    </row>
    <row r="62">
      <c r="A62" s="4" t="inlineStr">
        <is>
          <t>Net Assets</t>
        </is>
      </c>
      <c r="B62" s="5" t="n">
        <v>139786165</v>
      </c>
    </row>
    <row r="63">
      <c r="A63" s="4" t="inlineStr">
        <is>
          <t>Holdings Count | $ / shares</t>
        </is>
      </c>
      <c r="B63" s="7" t="n">
        <v>53</v>
      </c>
      <c r="C63" s="4" t="inlineStr">
        <is>
          <t>[8]</t>
        </is>
      </c>
    </row>
    <row r="64">
      <c r="A64" s="4" t="inlineStr">
        <is>
          <t>Advisory Fees Paid, Amount</t>
        </is>
      </c>
      <c r="B64" s="5" t="n">
        <v>1149939</v>
      </c>
    </row>
    <row r="65">
      <c r="A65" s="4" t="inlineStr">
        <is>
          <t>Investment Company Portfolio Turnover</t>
        </is>
      </c>
      <c r="B65" s="8" t="n">
        <v>0.23</v>
      </c>
    </row>
    <row r="66">
      <c r="A66" s="4" t="inlineStr">
        <is>
          <t>Additional Fund Statistics [Text Block]</t>
        </is>
      </c>
      <c r="B66" s="4" t="inlineStr">
        <is>
          <t>KEY FUND STATISTICS (as of December 31, 2024)
Total Net Assets
$139,786,165
Total Number of Portfolio Holdings *
53
Total Management Fee Paid
$1,149,939
Portfolio Turnover Rate
23%</t>
        </is>
      </c>
      <c r="C66" s="4" t="inlineStr">
        <is>
          <t>[8]</t>
        </is>
      </c>
    </row>
    <row r="67">
      <c r="A67" s="4" t="inlineStr">
        <is>
          <t>Holdings [Text Block]</t>
        </is>
      </c>
    </row>
    <row r="68">
      <c r="A68" s="4" t="inlineStr">
        <is>
          <t>Material Fund Change [Text Block]</t>
        </is>
      </c>
      <c r="B68" s="4" t="inlineStr">
        <is>
          <t>HOW HAS THE FUND CHANGED? Effective May 1, 2024 , the Fund was renamed ClearBridge Variable Growth Portfolio. Effective May 1, 2024, the portfolio managers of the Fund are Evan Bauman, Aram E. Green and Amanda Leithe. This is a summary of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row r="73">
      <c r="A73" s="4" t="inlineStr">
        <is>
          <t>[1]
1 Does not reflect expenses incurred from investing through variable annuity or variable life insurance products.
* Reflects fee waivers and/or expense reimbursements, without which expenses would have been higher.
† Effective May 1, 2024, the Russell Midcap Growth Index replaced the Russell 3000 Growth Index as the Fund’s benchmark. The Fund’s subadviser believes the Russell Midcap Growth Index provides a better representation of the universe of securities in which the Fund invests.
* Does not include derivatives, except purchased options, if any.
1 Does not reflect expenses incurred from investing through variable annuity or variable life insurance products.
* Reflects fee waivers and/or expense reimbursements, without which expenses would have been higher.
† Effective May 1, 2024, the Russell Midcap Growth Index replaced the Russell 3000 Growth Index as the Fund’s benchmark. The Fund’s subadviser believes the Russell Midcap Growth Index provides a better representation of the universe of securities in which the Fund invests.
* Does not include derivatives, except purchased options, if any.</t>
        </is>
      </c>
    </row>
  </sheetData>
  <mergeCells count="5">
    <mergeCell ref="A1:A2"/>
    <mergeCell ref="B1:C1"/>
    <mergeCell ref="B2:C2"/>
    <mergeCell ref="A72:C72"/>
    <mergeCell ref="A73:C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row>
    <row r="3">
      <c r="A3" s="4" t="inlineStr">
        <is>
          <t>Class I</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Class I</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17822</v>
      </c>
      <c r="D6" s="5" t="n">
        <v>15801</v>
      </c>
      <c r="E6" s="5" t="n">
        <v>12699</v>
      </c>
      <c r="F6" s="5" t="n">
        <v>17257</v>
      </c>
      <c r="G6" s="5" t="n">
        <v>15646</v>
      </c>
      <c r="H6" s="5" t="n">
        <v>13257</v>
      </c>
      <c r="I6" s="5" t="n">
        <v>10600</v>
      </c>
      <c r="J6" s="5" t="n">
        <v>11565</v>
      </c>
      <c r="K6" s="5" t="n">
        <v>9945</v>
      </c>
      <c r="L6" s="5" t="n">
        <v>9827</v>
      </c>
      <c r="M6" s="5" t="n">
        <v>10000</v>
      </c>
    </row>
    <row r="7">
      <c r="A7" s="4" t="inlineStr">
        <is>
          <t>Class II</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Class II</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17379</v>
      </c>
      <c r="D10" s="7" t="n">
        <v>15459</v>
      </c>
      <c r="E10" s="7" t="n">
        <v>12454</v>
      </c>
      <c r="F10" s="7" t="n">
        <v>16964</v>
      </c>
      <c r="G10" s="7" t="n">
        <v>15416</v>
      </c>
      <c r="H10" s="7" t="n">
        <v>13094</v>
      </c>
      <c r="I10" s="7" t="n">
        <v>10497</v>
      </c>
      <c r="J10" s="7" t="n">
        <v>11480</v>
      </c>
      <c r="K10" s="7" t="n">
        <v>9898</v>
      </c>
      <c r="L10" s="7" t="n">
        <v>9806</v>
      </c>
      <c r="M10" s="7" t="n">
        <v>10000</v>
      </c>
    </row>
    <row r="11">
      <c r="A11" s="4" t="inlineStr">
        <is>
          <t>Russell 3000 Index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Russell 3000 Index</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5" t="n">
        <v>32604</v>
      </c>
      <c r="D14" s="7" t="n">
        <v>26334</v>
      </c>
      <c r="E14" s="7" t="n">
        <v>20907</v>
      </c>
      <c r="F14" s="7" t="n">
        <v>25877</v>
      </c>
      <c r="G14" s="7" t="n">
        <v>20593</v>
      </c>
      <c r="H14" s="7" t="n">
        <v>17035</v>
      </c>
      <c r="I14" s="7" t="n">
        <v>13002</v>
      </c>
      <c r="J14" s="7" t="n">
        <v>13721</v>
      </c>
      <c r="K14" s="7" t="n">
        <v>11327</v>
      </c>
      <c r="L14" s="7" t="n">
        <v>10048</v>
      </c>
      <c r="M14" s="7" t="n">
        <v>10000</v>
      </c>
    </row>
    <row r="15">
      <c r="A15" s="4" t="inlineStr">
        <is>
          <t>Russell 3000 Index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Russell 3000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5" t="n">
        <v>32604</v>
      </c>
      <c r="D18" s="7" t="n">
        <v>26334</v>
      </c>
      <c r="E18" s="7" t="n">
        <v>20907</v>
      </c>
      <c r="F18" s="7" t="n">
        <v>25877</v>
      </c>
      <c r="G18" s="7" t="n">
        <v>20593</v>
      </c>
      <c r="H18" s="7" t="n">
        <v>17035</v>
      </c>
      <c r="I18" s="7" t="n">
        <v>13002</v>
      </c>
      <c r="J18" s="7" t="n">
        <v>13721</v>
      </c>
      <c r="K18" s="7" t="n">
        <v>11327</v>
      </c>
      <c r="L18" s="7" t="n">
        <v>10048</v>
      </c>
      <c r="M18" s="7" t="n">
        <v>10000</v>
      </c>
    </row>
    <row r="19">
      <c r="A19" s="4" t="inlineStr">
        <is>
          <t>Russell Midcap Growth Index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1]</t>
        </is>
      </c>
      <c r="C21" s="4" t="inlineStr">
        <is>
          <t>Russell Midcap Growth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C22" s="5" t="n">
        <v>29816</v>
      </c>
      <c r="D22" s="7" t="n">
        <v>24420</v>
      </c>
      <c r="E22" s="7" t="n">
        <v>19400</v>
      </c>
      <c r="F22" s="7" t="n">
        <v>26473</v>
      </c>
      <c r="G22" s="7" t="n">
        <v>23482</v>
      </c>
      <c r="H22" s="7" t="n">
        <v>17318</v>
      </c>
      <c r="I22" s="7" t="n">
        <v>12785</v>
      </c>
      <c r="J22" s="7" t="n">
        <v>13421</v>
      </c>
      <c r="K22" s="7" t="n">
        <v>10713</v>
      </c>
      <c r="L22" s="7" t="n">
        <v>9980</v>
      </c>
      <c r="M22" s="7" t="n">
        <v>10000</v>
      </c>
    </row>
    <row r="23">
      <c r="A23" s="4" t="inlineStr">
        <is>
          <t>Russell 3000 Growth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C25" s="4" t="inlineStr">
        <is>
          <t>Russell 3000 Growth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C26" s="5" t="n">
        <v>44959</v>
      </c>
      <c r="D26" s="7" t="n">
        <v>33942</v>
      </c>
      <c r="E26" s="7" t="n">
        <v>24037</v>
      </c>
      <c r="F26" s="7" t="n">
        <v>33839</v>
      </c>
      <c r="G26" s="7" t="n">
        <v>26888</v>
      </c>
      <c r="H26" s="7" t="n">
        <v>19447</v>
      </c>
      <c r="I26" s="7" t="n">
        <v>14316</v>
      </c>
      <c r="J26" s="7" t="n">
        <v>14626</v>
      </c>
      <c r="K26" s="7" t="n">
        <v>11286</v>
      </c>
      <c r="L26" s="7" t="n">
        <v>10509</v>
      </c>
      <c r="M26" s="7" t="n">
        <v>10000</v>
      </c>
    </row>
    <row r="27">
      <c r="A27" s="4" t="inlineStr">
        <is>
          <t>Russell Midcap Growth Index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2]</t>
        </is>
      </c>
      <c r="C29" s="4" t="inlineStr">
        <is>
          <t>Russell Midcap Growth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C30" s="5" t="n">
        <v>29816</v>
      </c>
      <c r="D30" s="7" t="n">
        <v>24420</v>
      </c>
      <c r="E30" s="7" t="n">
        <v>19400</v>
      </c>
      <c r="F30" s="7" t="n">
        <v>26473</v>
      </c>
      <c r="G30" s="7" t="n">
        <v>23482</v>
      </c>
      <c r="H30" s="7" t="n">
        <v>17318</v>
      </c>
      <c r="I30" s="7" t="n">
        <v>12785</v>
      </c>
      <c r="J30" s="7" t="n">
        <v>13421</v>
      </c>
      <c r="K30" s="7" t="n">
        <v>10713</v>
      </c>
      <c r="L30" s="7" t="n">
        <v>9980</v>
      </c>
      <c r="M30" s="7" t="n">
        <v>10000</v>
      </c>
    </row>
    <row r="31">
      <c r="A31" s="4" t="inlineStr">
        <is>
          <t>Russell 3000 Growth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C33" s="4" t="inlineStr">
        <is>
          <t>Russell 3000 Growth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C34" s="5" t="n">
        <v>44959</v>
      </c>
      <c r="D34" s="5" t="n">
        <v>33942</v>
      </c>
      <c r="E34" s="5" t="n">
        <v>24037</v>
      </c>
      <c r="F34" s="5" t="n">
        <v>33839</v>
      </c>
      <c r="G34" s="5" t="n">
        <v>26888</v>
      </c>
      <c r="H34" s="5" t="n">
        <v>19447</v>
      </c>
      <c r="I34" s="5" t="n">
        <v>14316</v>
      </c>
      <c r="J34" s="5" t="n">
        <v>14626</v>
      </c>
      <c r="K34" s="5" t="n">
        <v>11286</v>
      </c>
      <c r="L34" s="5" t="n">
        <v>10509</v>
      </c>
      <c r="M34" s="5" t="n">
        <v>10000</v>
      </c>
    </row>
    <row r="35"/>
    <row r="36">
      <c r="A36" s="4" t="inlineStr">
        <is>
          <t>[1]
† Effective May 1, 2024, the Russell Midcap Growth Index replaced the Russell 3000 Growth Index as the Fund’s benchmark. The Fund’s subadviser believes the Russell Midcap Growth Index provides a better representation of the universe of securities in which the Fund invests.
† Effective May 1, 2024, the Russell Midcap Growth Index replaced the Russell 3000 Growth Index as the Fund’s benchmark. The Fund’s subadviser believes the Russell Midcap Growth Index provides a better representation of the universe of securities in which the Fund invests.</t>
        </is>
      </c>
    </row>
  </sheetData>
  <mergeCells count="3">
    <mergeCell ref="A1:B2"/>
    <mergeCell ref="A35:L35"/>
    <mergeCell ref="A36:L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lass I</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I</t>
        </is>
      </c>
      <c r="D5" s="4" t="inlineStr">
        <is>
          <t xml:space="preserve"> </t>
        </is>
      </c>
      <c r="E5" s="4" t="inlineStr">
        <is>
          <t xml:space="preserve"> </t>
        </is>
      </c>
    </row>
    <row r="6">
      <c r="A6" s="4" t="inlineStr">
        <is>
          <t>Average Annual Return, Percent</t>
        </is>
      </c>
      <c r="C6" s="6" t="n">
        <v>0.128</v>
      </c>
      <c r="D6" s="6" t="n">
        <v>0.061</v>
      </c>
      <c r="E6" s="6" t="n">
        <v>0.0595</v>
      </c>
    </row>
    <row r="7">
      <c r="A7" s="4" t="inlineStr">
        <is>
          <t>Class II</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II</t>
        </is>
      </c>
      <c r="D9" s="4" t="inlineStr">
        <is>
          <t xml:space="preserve"> </t>
        </is>
      </c>
      <c r="E9" s="4" t="inlineStr">
        <is>
          <t xml:space="preserve"> </t>
        </is>
      </c>
    </row>
    <row r="10">
      <c r="A10" s="4" t="inlineStr">
        <is>
          <t>Average Annual Return, Percent</t>
        </is>
      </c>
      <c r="C10" s="6" t="n">
        <v>0.1242</v>
      </c>
      <c r="D10" s="6" t="n">
        <v>0.0583</v>
      </c>
      <c r="E10" s="6" t="n">
        <v>0.0568</v>
      </c>
    </row>
    <row r="11">
      <c r="A11" s="4" t="inlineStr">
        <is>
          <t>Russell 3000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Russell 3000 Index</t>
        </is>
      </c>
      <c r="D13" s="4" t="inlineStr">
        <is>
          <t xml:space="preserve"> </t>
        </is>
      </c>
      <c r="E13" s="4" t="inlineStr">
        <is>
          <t xml:space="preserve"> </t>
        </is>
      </c>
    </row>
    <row r="14">
      <c r="A14" s="4" t="inlineStr">
        <is>
          <t>Average Annual Return, Percent</t>
        </is>
      </c>
      <c r="C14" s="6" t="n">
        <v>0.2381</v>
      </c>
      <c r="D14" s="6" t="n">
        <v>0.1386</v>
      </c>
      <c r="E14" s="6" t="n">
        <v>0.1255</v>
      </c>
    </row>
    <row r="15">
      <c r="A15" s="4" t="inlineStr">
        <is>
          <t>Russell 3000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Russell 3000 Index</t>
        </is>
      </c>
      <c r="D17" s="4" t="inlineStr">
        <is>
          <t xml:space="preserve"> </t>
        </is>
      </c>
      <c r="E17" s="4" t="inlineStr">
        <is>
          <t xml:space="preserve"> </t>
        </is>
      </c>
    </row>
    <row r="18">
      <c r="A18" s="4" t="inlineStr">
        <is>
          <t>Average Annual Return, Percent</t>
        </is>
      </c>
      <c r="C18" s="6" t="n">
        <v>0.2381</v>
      </c>
      <c r="D18" s="6" t="n">
        <v>0.1386</v>
      </c>
      <c r="E18" s="6" t="n">
        <v>0.1255</v>
      </c>
    </row>
    <row r="19">
      <c r="A19" s="4" t="inlineStr">
        <is>
          <t>Russell Midcap Growth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B21" s="4" t="inlineStr">
        <is>
          <t>[1]</t>
        </is>
      </c>
      <c r="C21" s="4" t="inlineStr">
        <is>
          <t>Russell Midcap Growth Index†</t>
        </is>
      </c>
      <c r="D21" s="4" t="inlineStr">
        <is>
          <t xml:space="preserve"> </t>
        </is>
      </c>
      <c r="E21" s="4" t="inlineStr">
        <is>
          <t xml:space="preserve"> </t>
        </is>
      </c>
    </row>
    <row r="22">
      <c r="A22" s="4" t="inlineStr">
        <is>
          <t>Average Annual Return, Percent</t>
        </is>
      </c>
      <c r="B22" s="4" t="inlineStr">
        <is>
          <t>[1]</t>
        </is>
      </c>
      <c r="C22" s="6" t="n">
        <v>0.221</v>
      </c>
      <c r="D22" s="6" t="n">
        <v>0.1147</v>
      </c>
      <c r="E22" s="6" t="n">
        <v>0.1154</v>
      </c>
    </row>
    <row r="23">
      <c r="A23" s="4" t="inlineStr">
        <is>
          <t>Russell 3000 Growth Index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Russell 3000 Growth Index</t>
        </is>
      </c>
      <c r="D25" s="4" t="inlineStr">
        <is>
          <t xml:space="preserve"> </t>
        </is>
      </c>
      <c r="E25" s="4" t="inlineStr">
        <is>
          <t xml:space="preserve"> </t>
        </is>
      </c>
    </row>
    <row r="26">
      <c r="A26" s="4" t="inlineStr">
        <is>
          <t>Average Annual Return, Percent</t>
        </is>
      </c>
      <c r="C26" s="6" t="n">
        <v>0.3246</v>
      </c>
      <c r="D26" s="6" t="n">
        <v>0.1825</v>
      </c>
      <c r="E26" s="6" t="n">
        <v>0.1622</v>
      </c>
    </row>
    <row r="27">
      <c r="A27" s="4" t="inlineStr">
        <is>
          <t>Russell Midcap Growth Index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B29" s="4" t="inlineStr">
        <is>
          <t>[2]</t>
        </is>
      </c>
      <c r="C29" s="4" t="inlineStr">
        <is>
          <t>Russell Midcap Growth Index†</t>
        </is>
      </c>
      <c r="D29" s="4" t="inlineStr">
        <is>
          <t xml:space="preserve"> </t>
        </is>
      </c>
      <c r="E29" s="4" t="inlineStr">
        <is>
          <t xml:space="preserve"> </t>
        </is>
      </c>
    </row>
    <row r="30">
      <c r="A30" s="4" t="inlineStr">
        <is>
          <t>Average Annual Return, Percent</t>
        </is>
      </c>
      <c r="B30" s="4" t="inlineStr">
        <is>
          <t>[2]</t>
        </is>
      </c>
      <c r="C30" s="6" t="n">
        <v>0.221</v>
      </c>
      <c r="D30" s="6" t="n">
        <v>0.1147</v>
      </c>
      <c r="E30" s="6" t="n">
        <v>0.1154</v>
      </c>
    </row>
    <row r="31">
      <c r="A31" s="4" t="inlineStr">
        <is>
          <t>Russell 3000 Growth Index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Russell 3000 Growth Index</t>
        </is>
      </c>
      <c r="D33" s="4" t="inlineStr">
        <is>
          <t xml:space="preserve"> </t>
        </is>
      </c>
      <c r="E33" s="4" t="inlineStr">
        <is>
          <t xml:space="preserve"> </t>
        </is>
      </c>
    </row>
    <row r="34">
      <c r="A34" s="4" t="inlineStr">
        <is>
          <t>Average Annual Return, Percent</t>
        </is>
      </c>
      <c r="C34" s="6" t="n">
        <v>0.3246</v>
      </c>
      <c r="D34" s="6" t="n">
        <v>0.1825</v>
      </c>
      <c r="E34" s="6" t="n">
        <v>0.1622</v>
      </c>
    </row>
    <row r="35"/>
    <row r="36">
      <c r="A36" s="4" t="inlineStr">
        <is>
          <t>[1]
† Effective May 1, 2024, the Russell Midcap Growth Index replaced the Russell 3000 Growth Index as the Fund’s benchmark. The Fund’s subadviser believes the Russell Midcap Growth Index provides a better representation of the universe of securities in which the Fund invests.
† Effective May 1, 2024, the Russell Midcap Growth Index replaced the Russell 3000 Growth Index as the Fund’s benchmark. The Fund’s subadviser believes the Russell Midcap Growth Index provides a better representation of the universe of securities in which the Fund invests.</t>
        </is>
      </c>
    </row>
  </sheetData>
  <mergeCells count="3">
    <mergeCell ref="A1:B2"/>
    <mergeCell ref="A35:D35"/>
    <mergeCell ref="A36:D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1</v>
      </c>
    </row>
    <row r="5">
      <c r="A5" s="4" t="inlineStr">
        <is>
          <t>Class 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9</v>
      </c>
    </row>
    <row r="8">
      <c r="A8" s="4" t="inlineStr">
        <is>
          <t>Class 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7</v>
      </c>
    </row>
    <row r="11">
      <c r="A11" s="4" t="inlineStr">
        <is>
          <t>Class I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00000000000001</v>
      </c>
    </row>
    <row r="17">
      <c r="A17" s="4" t="inlineStr">
        <is>
          <t>Class I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3</v>
      </c>
    </row>
    <row r="20">
      <c r="A20" s="4" t="inlineStr">
        <is>
          <t>Class 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I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I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1</v>
      </c>
    </row>
    <row r="5">
      <c r="A5" s="4" t="inlineStr">
        <is>
          <t>Class I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9</v>
      </c>
    </row>
    <row r="8">
      <c r="A8" s="4" t="inlineStr">
        <is>
          <t>Class I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7</v>
      </c>
    </row>
    <row r="11">
      <c r="A11" s="4" t="inlineStr">
        <is>
          <t>Class II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I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00000000000001</v>
      </c>
    </row>
    <row r="17">
      <c r="A17" s="4" t="inlineStr">
        <is>
          <t>Class II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3</v>
      </c>
    </row>
    <row r="20">
      <c r="A20" s="4" t="inlineStr">
        <is>
          <t>Class I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II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II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47:01Z</dcterms:created>
  <dcterms:modified xmlns:dcterms="http://purl.org/dc/terms/" xmlns:xsi="http://www.w3.org/2001/XMLSchema-instance" xsi:type="dcterms:W3CDTF">2025-02-25T13:47:01Z</dcterms:modified>
</cp:coreProperties>
</file>